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THE COMPANY" sheetId="6" r:id="rId6"/>
    <s:sheet name="BASIS OF PRESENTATION AND RECEN" sheetId="7" r:id="rId7"/>
    <s:sheet name="SUMMARY OF SIGNIFICANT ACCOUNTI" sheetId="8" r:id="rId8"/>
    <s:sheet name="FIXED ASSETS" sheetId="9" r:id="rId9"/>
    <s:sheet name="PROMISSORY NOTES" sheetId="10" r:id="rId10"/>
    <s:sheet name="OTHER CURRENT LIABILITIES" sheetId="11" r:id="rId11"/>
    <s:sheet name="CAPITAL STOCK" sheetId="12" r:id="rId12"/>
    <s:sheet name="SUBSEQUENT EVENTS" sheetId="13" r:id="rId13"/>
    <s:sheet name="SUMMARY OF SIGNIFICANT ACCOUN14" sheetId="14" r:id="rId14"/>
    <s:sheet name="SUMMARY OF SIGNIFICANT ACCOUN15" sheetId="15" r:id="rId15"/>
    <s:sheet name="FIXED ASSETS (Tables)" sheetId="16" r:id="rId16"/>
    <s:sheet name="OTHER CURRENT LIABILITIES (Tabl" sheetId="17" r:id="rId17"/>
    <s:sheet name="CAPITAL STOCK (Tables)" sheetId="18" r:id="rId18"/>
    <s:sheet name="SUMMARY OF SIGNIFICANT ACCOUN19" sheetId="19" r:id="rId19"/>
    <s:sheet name="SUMMARY OF SIGNIFICANT ACCOUN20" sheetId="20" r:id="rId20"/>
    <s:sheet name="FIXED ASSETS (Details)" sheetId="21" r:id="rId21"/>
    <s:sheet name="PROMISSORY NOTES (Details Narra" sheetId="22" r:id="rId22"/>
    <s:sheet name="OTHER CURRENT LIABILITIES (Deta" sheetId="23" r:id="rId23"/>
  </s:sheets>
  <s:definedNames/>
  <s:calcPr calcId="124519" calcMode="auto" fullCalcOnLoad="1"/>
</s:workbook>
</file>

<file path=xl/sharedStrings.xml><?xml version="1.0" encoding="utf-8"?>
<sst xmlns="http://schemas.openxmlformats.org/spreadsheetml/2006/main" uniqueCount="204">
  <si>
    <t>Document and Entity Information - shares</t>
  </si>
  <si>
    <t>3 Months Ended</t>
  </si>
  <si>
    <t>Jul. 31, 2015</t>
  </si>
  <si>
    <t>Sep. 11, 2015</t>
  </si>
  <si>
    <t>Document And Entity Information</t>
  </si>
  <si>
    <t>Entity Registrant Name</t>
  </si>
  <si>
    <t>MaryJane Group, Inc.</t>
  </si>
  <si>
    <t>Entity Central Index Key</t>
  </si>
  <si>
    <t>Document Type</t>
  </si>
  <si>
    <t>10-Q</t>
  </si>
  <si>
    <t>Document Period End Date</t>
  </si>
  <si>
    <t>Jul. 31,
		2015</t>
  </si>
  <si>
    <t>Amendment Flag</t>
  </si>
  <si>
    <t>false</t>
  </si>
  <si>
    <t>Current Fiscal Year End Date</t>
  </si>
  <si>
    <t>--04-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CONDENSED CONSOLIDATED BALANCE SHEETS (Unaudited) - USD ($)</t>
  </si>
  <si>
    <t>Apr. 30, 2015</t>
  </si>
  <si>
    <t>Assets, Current</t>
  </si>
  <si>
    <t>Cash</t>
  </si>
  <si>
    <t>Inventory</t>
  </si>
  <si>
    <t>Prepaid Expense</t>
  </si>
  <si>
    <t>Employee advances</t>
  </si>
  <si>
    <t>Fixed assets, net</t>
  </si>
  <si>
    <t>Security deposit</t>
  </si>
  <si>
    <t>Non-refundable purchase deposit</t>
  </si>
  <si>
    <t>Total assets</t>
  </si>
  <si>
    <t>Current Liabilities:</t>
  </si>
  <si>
    <t>Convertible notes payable, net of debt discount of $239,788 and $417,752, respectively</t>
  </si>
  <si>
    <t>Accounts Payable, Current</t>
  </si>
  <si>
    <t>Promissory note</t>
  </si>
  <si>
    <t>Other Liabilities, Current</t>
  </si>
  <si>
    <t>Total current liabilities</t>
  </si>
  <si>
    <t>Long-term Liabilities:</t>
  </si>
  <si>
    <t>Convertible notes payable, net of debt discount of $18,334 and $0, respectively</t>
  </si>
  <si>
    <t>Accrued interest</t>
  </si>
  <si>
    <t>Derivative liabilities</t>
  </si>
  <si>
    <t>Total long-term liabilities</t>
  </si>
  <si>
    <t>Total liabilities</t>
  </si>
  <si>
    <t>Commitments and Contingencies</t>
  </si>
  <si>
    <t>Stockholders' Deficit:</t>
  </si>
  <si>
    <t>Series A Preferred stock - par value $0.001; 2,000,000 shares authorized; 100,000 shares issued and outstanding</t>
  </si>
  <si>
    <t>Common stock - par value $0.001; 2,000,000,000 shares authorized; 924,862,512 and 30,637,844 issued and outstanding, respectively</t>
  </si>
  <si>
    <t>Additional paid in capital</t>
  </si>
  <si>
    <t>Prepaid services</t>
  </si>
  <si>
    <t>Accumulated deficit</t>
  </si>
  <si>
    <t>Total stockholders' deficit</t>
  </si>
  <si>
    <t>Total liabilities and stockholders' deficit</t>
  </si>
  <si>
    <t>CONDENSED CONSOLIDATED BALANCE SHEETS (Unaudited) (Parenthetical) - USD ($)</t>
  </si>
  <si>
    <t>Apr. 30, 2014</t>
  </si>
  <si>
    <t>Statement of Financial Position [Abstract]</t>
  </si>
  <si>
    <t>Debt Discount on Convertible notes pay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 (Unaudited) - USD ($)</t>
  </si>
  <si>
    <t>Jul. 31, 2014</t>
  </si>
  <si>
    <t>Income Statement [Abstract]</t>
  </si>
  <si>
    <t>Revenue</t>
  </si>
  <si>
    <t>Cost of goods sold</t>
  </si>
  <si>
    <t>Gross profit</t>
  </si>
  <si>
    <t>Operating Expenses</t>
  </si>
  <si>
    <t>General and administration</t>
  </si>
  <si>
    <t>Sales and marketing</t>
  </si>
  <si>
    <t>Depreciation</t>
  </si>
  <si>
    <t>Total operating expenses</t>
  </si>
  <si>
    <t>Operating loss</t>
  </si>
  <si>
    <t>Other income and (expense)</t>
  </si>
  <si>
    <t>Miscellaneous income</t>
  </si>
  <si>
    <t>Interest expense</t>
  </si>
  <si>
    <t>Disposal of fixed assets</t>
  </si>
  <si>
    <t>Loss on settlement of debt</t>
  </si>
  <si>
    <t>Change in fair value of derivative liability</t>
  </si>
  <si>
    <t>Total other income (expense)</t>
  </si>
  <si>
    <t>Loss before taxes</t>
  </si>
  <si>
    <t>Provision for income taxes</t>
  </si>
  <si>
    <t>Net loss</t>
  </si>
  <si>
    <t>Loss per share, basic</t>
  </si>
  <si>
    <t>Weighted average number of shares outstanding</t>
  </si>
  <si>
    <t>CONDENSED CONSOLIDATED STATEMENTS OF CASH FLOWS (Unaudited) - USD ($)</t>
  </si>
  <si>
    <t>CASH FLOWS FROM OPERATING ACTIVITIES</t>
  </si>
  <si>
    <t>Adjustments to reconcile net loss to net cash flows provided by (used in) operating activities:</t>
  </si>
  <si>
    <t>Amortization of prepaid services</t>
  </si>
  <si>
    <t>Amortization of debt discount</t>
  </si>
  <si>
    <t>Amortization of prepaid expenses</t>
  </si>
  <si>
    <t>Write off of non-cash consulting costs</t>
  </si>
  <si>
    <t>Loss on disposal of fixed assets</t>
  </si>
  <si>
    <t>Change in operating assets and liabilities:</t>
  </si>
  <si>
    <t>Accounts receivables</t>
  </si>
  <si>
    <t>Other current assets</t>
  </si>
  <si>
    <t>Accounts payable</t>
  </si>
  <si>
    <t>Bank overdraft</t>
  </si>
  <si>
    <t>Other current liabilities</t>
  </si>
  <si>
    <t>Other long-term liabilities</t>
  </si>
  <si>
    <t>Net cash flows used in operating activities</t>
  </si>
  <si>
    <t>CASH FLOWS FROM INVESTING ACTIVITIES</t>
  </si>
  <si>
    <t>Non refundable purchase deposit</t>
  </si>
  <si>
    <t>Purchase of fixed assets</t>
  </si>
  <si>
    <t>Net cash flows used in investing activities</t>
  </si>
  <si>
    <t>CASH FLOWS FROM FINANCING ACTIVITIES</t>
  </si>
  <si>
    <t>Proceeds from convertible promissory notes</t>
  </si>
  <si>
    <t>Proceeds from promissory note</t>
  </si>
  <si>
    <t>Proceeds from sale of common stock</t>
  </si>
  <si>
    <t>Payment of promissory note</t>
  </si>
  <si>
    <t>Net cash flows provided by financing activities</t>
  </si>
  <si>
    <t>Increase (decrease) in cash</t>
  </si>
  <si>
    <t>Cash, beginning of period</t>
  </si>
  <si>
    <t>Cash, end of period</t>
  </si>
  <si>
    <t>SUPPLEMENTAL DISCLOSURES OF CASH FLOW INFORMATION:</t>
  </si>
  <si>
    <t>Cash paid for interest</t>
  </si>
  <si>
    <t>Cash paid for income taxes</t>
  </si>
  <si>
    <t>SUPPLEMENTAL DISCLOSURES OF NON-CASH FINANCING ACTIVITY</t>
  </si>
  <si>
    <t>Non-cash additions of convertible notes</t>
  </si>
  <si>
    <t>THE COMPANY</t>
  </si>
  <si>
    <t>Organization, Consolidation and Presentation of Financial Statements [Abstract]</t>
  </si>
  <si>
    <t>NOTE 1  THE
COMPANY The
MaryJane Group, Inc., f/k/a Pladeo Corp., a Nevada corporation (the Company), had six wholly-owned subsidiaries at
July 31, 2015, as listed below:
Date of
Mary Jane Entertainment, LLC May 21, 2013
Capital Growth Corporation February 4, 2014
Bud and Breakfast, LLC April 10, 2014
Mary Jane Hospitality, LLC July 22, 2014
MJ Ranch, LLC June 8, 2015
SA Hotel, LLC June 23, 2015 Unless
the context otherwise requires, the Company and the above listed wholly-owned subsidiaries collectively are sometimes referred
to as our Company, we, our, or us. Overview of Operating
Businesses On January 1, 2014, the
State of Colorado became the first state to legalize the use of recreational marijuana. Colorado residents, who are at least 21
years of age with photo identification, may purchase as much as one ounce of marijuana in a single transaction. Non-Colorado residents,
bearing the same identification, may purchase as much as one-quarter ounce. Marijuana cannot be consumed in any public space, including
the shops where it was purchased. Our operating subsidiaries, as outlined herein, were formed for the purpose of providing financing
to assist Colorado marijuana growers, providing cannabis friendly lodging and to provide value added services of information and
entertainment to the consumers supporting the recreational marijuana industry. Bed and Breakfast Lease On June 24, 2015, The MaryJane
Group, Inc. (the Company) executed a Lease Option Agreement (the Lease) with Hotel San Ayre, LLC for
the purchase of Hotel San Ayre and its four property locations in Colorado Springs, Colorado. The two-year lease option term commences
on July 15, 2015 and terminates the earlier of July 14, 2017 or the closing date of the purchase thereof. The base rental amount
for the first 12 months of the Lease is $12,500 and is $13,500 for the last 12 months of the Lease. The Company is responsible
for all operation, repair, use and maintenance of the premises during the term of the Lease. Joel Schneider, the Companys
Chief Executive Officer, personally guaranteed the Lease. Upon execution of the Lease,
the Company paid a hard deposit of $30,000 which may be applied to the future purchase; however, is not considered a security deposit
and is not refundable if the purchase option is not exercised. The purchase price for the Hotel San Ayre is $2,100,000 on an as-is
basis. Fiscal year end We elected April 30 th Going concern uncertainty At July 31, 2015,
we had an accumulated deficit of $3,764,862 and for the three months ended July 31, 2015, we incurred losses of
$830,814. Our ability to continue in business is dependent upon obtaining sufficient financing or attaining profitable
operations. However, there can be no assurance that management will be successful in obtaining additional funding or in
attaining profitable operations, and therefore, these matters raise substantial doubt about our ability to continue as a
going concern. These consolidated financial statements do not include any adjustments that might result from the outcome of
these uncertainties, nor do they include adjustments relating to the recoverability and realization of assets and
classification of liabilities that might be necessary should we be unable to continue in operation.</t>
  </si>
  <si>
    <t>BASIS OF PRESENTATION AND RECENTLY ISSUED ACCOUNTING PRONOUNCEMENTS</t>
  </si>
  <si>
    <t>Accounting Policies [Abstract]</t>
  </si>
  <si>
    <t>NOTE 2  BASIS OF PRESENTATION AND
RECENTLY ISSUED ACCOUNTING PRONOUNCEMENTS Interim Financial Statements The accompanying unaudited
interim condensed consolidated financial statements of The MaryJane Group, Inc. have been prepared in accordance with generally
accepted accounting principles in the United States of America (GAAP) for interim financial information and with
the instructions to Form 10-Q. Accordingly, they do not include all of the information and footnotes required by GAAP for complete
financial statements. In the opinion of management, such financial statements include all adjustments (consisting solely of normal
recurring adjustments) necessary for the fair statement of the financial information included herein in accordance with GAAP and
the rules and regulations of the Securities and Exchange Commission (the SEC). The balance sheet at April 30, 2015
has been derived from the audited consolidated financial statements at that date, but does not include all of the information and
footnotes required by GAAP for complete financial statement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s during the period.
Actual results could differ from those estimates. Results of operations for interim periods are not necessarily indicative of results
for the full year. The accompanying unaudited condensed consolidated financial statements should be read in conjunction with the
audited consolidated financial statements and related notes included in our Annual Report on Form 10-K/A for the year ended April
30, 2015 as filed with the SEC on July 27, 2015. Recently Issued and Newly Adopted Accounting
Pronouncements There have been no material
changes to our significant accounting policies as summarized in NOTE 2 of our Annual Report on Form 10-K/A for the year ended April
30, 2015. We do not expect that the adoption of any recent accounting pronouncements will have a material impact on our accompanying
condensed consolidated financial statements. Reclassifications Certain prior period amounts have been reclassified
to conform to the current period presentation.</t>
  </si>
  <si>
    <t>SUMMARY OF SIGNIFICANT ACCOUNTING POLICIES</t>
  </si>
  <si>
    <t xml:space="preserve">NOTE 3  SUMMARY
OF SIGNIFICANT ACCOUNTING POLICIES Fair Value of Financial
Instruments Our financial instruments
consist primarily of receivables, accounts payable, accrued expenses and short- and long-term debt. The carrying amount of receivables,
accounts payable and accrued expenses approximates our fair value because of the short-term maturity of such instruments. We have
elected not to carry our debt instruments at fair value. The carrying amount of our debt approximates fair value. Interest rates
that are currently available to us for issuance of short- and long-term debt with similar terms and remaining maturities are used
to estimate the fair value of the our short- and long-term debt and would be considered Level 3 inputs under the fair value hierarchy. We have categorized our
assets and liabilities that are valued at fair value on a recurring basis into a three-level fair value hierarchy in accordance
with GAAP. Assets and liabilities
recorded in the condensed consolidated balance sheets at fair value are categorized based on a hierarchy of inputs, as follows:
Level 1 - Unadjusted quoted prices in active markets for identical assets or liabilities.
Level 2 - Quoted prices for similar assets or liabilities in active markets or inputs that are observable for the asset or liability, either directly or indirectly through market corroboration, for substantially the full term of the financial instrument.
Level 3 - Unobservable inputs for the asset or liability. The Companys financial assets and liabilities
recorded at fair value on a recurring basis include the fair value of warrant liability as detailed below. The fair value of this
warrant liability is included in long-term liabilities on the accompanying condensed consolidated financial statements. The following table provides
the financial assets and liabilities reported at fair value and measured on a recurring basis:
Description Assets/ Quoted Prices Significant Significant
Fair value of warrant liability $ (164,245 ) $  $  $ (164,245 ) The following table provides
a summary of changes in fair value associated with the Level 3 liabilities for the quarter ended July 31, 2015
Fair Value
Balance at April 30, 2015 $ (203,145 )
Issuances of derivative liabilities 
Change in fair value of derivative liabilities (802 )
Transfers in and/out of Level 3 
Warrants exercised (38,098 )
Ending balance at July 31, 2015 $ (164,245 ) The above table of Level
3 liabilities begins with the prior period balance and adjusts the balance for changes that occurred during the current period.
The ending balance of the Level 3 securities presented above represent our best estimates and may not be substantiated by comparisons
to independent markets and, in many cases, could not be realized in immediate settlement of the instruments. Reclassifications Certain prior period amounts
have been reclassified to conform to current year presentation. </t>
  </si>
  <si>
    <t>FIXED ASSETS</t>
  </si>
  <si>
    <t>Property, Plant and Equipment [Abstract]</t>
  </si>
  <si>
    <t>NOTE 4  FIXED ASSETS Fixed assets consist of
the following:
July 31, April 30,
Furniture and fixtures $ 39,826 $ 23,194
Leasehold improvements 2,320 2,320
Equipment 865 865
43,011 26,379
Less: accumulated depreciation (10,367 ) (8,066 )
TOTAL PROPERTY AND EQUIPMENT $ 32,644 $ 18,313 Depreciation expense
for the three ended July 31, 2015 was $2,301.</t>
  </si>
  <si>
    <t>PROMISSORY NOTES</t>
  </si>
  <si>
    <t>Notes to Financial Statements</t>
  </si>
  <si>
    <t>NOTE 5  PROMISSORY NOTES On February 12, 2015, we
entered into a loan agreement with an entity and borrowed $39,000. Pursuant to the terms of the loan agreement, we are required
to make 100 equal installments of $553, or an aggregate of $55,300, to repay the principal balance and interest in full. On May
13, 2015, we entered into a new loan agreement with the same lender and borrowed $63,000. Pursuant to the terms of the loan agreement,
we are required to make 100 equal installments of $894, or an aggregate of $89,400, to repay the principal balance and interest
in full. We used approximately $20,500 to repay the February 12 th On May 22, 2015, a third
party purchased a Convertible Promissory Note issued on April 30, 2014 in the aggregate amount of $53,275. We issued a 12% Convertible
Promissory Note in the aggregate amount of $53,275. We issued an additional 12% Convertible
Promissory Note in the aggregate amount of $38,000. Each note matures May 22, 2016 and is convertible at a 40% discount from the
lowest Trading Price in the 10 trading days prior to conversion date. We received $33,000 in net proceeds from this transaction
which we used for general working capital. On June 11, 2015, we issued
an 8% Convertible Promissory Note in the aggregate amount of $60,000. This note matures on June 11, 2016 and is convertible at
57% of the lowest trading price for the 20 days prior to the conversion date. We received $57,000 in net proceeds from this transaction
which we used for general working capital. On June 12, 2015, a third
party purchased two Convertible Promissory Notes issued on June 16, 2014 and July 1, 2014. We issued a Convertible Promissory Note
in the aggregate amount of $52,087 and an 8% Convertible Promissory Note in the aggregate amount of $30,000. The notes mature June
12, 2016 and is convertible at 59% of the lowest trading price for the 20 days prior to the conversion date. We received $28,500
in net proceeds from this transaction which we used for general working capital. On June 23, 2015, we issued
a 10% Convertible Promissory Note in the aggregate amount of $69,000. The note matures June 23, 2016 and is convertible at 50%
to the lowest sale price of common stock in (i) 25 trading days immediately prior to the Original Issue Date or (ii) the 25 trading
days prior to the conversion date. We received $60,000 in net proceeds from this transaction which we used for general working
capital. On June 30, 2015, we issued
an 8% Convertible Promissory Note in the aggregate amount of $50,750. The note matures March 30, 2015 and is convertible at 55%
of the average of the two lowest prices in the prior 5 trading days prior to the conversion date. We received $45,000 in net proceeds
from this transaction which we used for general working capital.</t>
  </si>
  <si>
    <t>OTHER CURRENT LIABILITIES</t>
  </si>
  <si>
    <t>Other Liabilities Disclosure [Abstract]</t>
  </si>
  <si>
    <t xml:space="preserve">NOTE 6  OTHER CURRENT LIABILITIES Other current liabilities
consist of the following:
July 31, April 30,
Payroll tax liability $ 218,556 $ 182,143
Accrued IRS and state interest and penalties 57,479 41,812
Accrued state sales tax interest and penalties 4,133 
Accrued lodging and sales tax 38,191 35,269
Accrued interest expense 6,084 22,373
Accrued payroll 2,212 4,424
Other current liabilities 1,501 1,858
TOTAL OTHER CURRENT LIABILITIES $ 328,156 $ 287,879 </t>
  </si>
  <si>
    <t>CAPITAL STOCK</t>
  </si>
  <si>
    <t>NOTE
7  CAPITAL STOCK Preferred
Stock At
July 31, 2015 we had 2,000,000 shares of preferred stock, $0.001 par value authorized (the Preferred Shares). We had
no Preferred Shares outstanding at July 31, 2015. On On June 19, 2015, the Board of Directors designated 100,000 shares of its
blank check preferred stock as Series A Preferred Stock, par value $0.001 per share. Each share of Series A Preferred Stock shall
entitle the holder thereof to 10,000 votes on all matters submitted to a vote of the stockholders of the Company. The Certificate
of Designation is filed as an exhibit to this Current Report on Form 8K and is incorporated herein by reference. Common
Stock At
July 31, 2015 we had 2,000,000,000 shares of common stock, $0.001 par value authorized (the Common Shares), with 924,862,512
Common Shares issued and outstanding. Common
Stock Issuances During the Quarter Ended July 31, 2015
Shares Issued Fair Market Purpose
861,429,828 $ 682,569 Debt conversion
4,000,000 20,000 Pursuant to terms of consulting agreements
28,769,840 38,098 Warrant exercise
894,199,668 $ 740,667 Warrants
to Purchase Common Stock of the Company We
use the Black-Scholes-Merton option pricing model (Black-Scholes Model) to determine the fair value of Warrant(s).
The Black-Scholes Model is an acceptable model in accordance with GAAP. Warrant
Activity during the Quarter Ended July 31, 2015 On June 26, 2015, warrants issued were exercised as a cashless conversion for 28,769,841 shares, net of 6,944,444 that were
surrendered as part of the cashless conversion. The remaining balance of shares eligible to be exercised is 61,085,658 Amendment
to Articles of Incorporation On
May 11, 2015, the Board of Directors and shareholders owning a majority of the shares outstanding of the Company approved an increase
in its authorized shares of common stock. The Company filed a Certificate of Amendment to Certificate of Incorporation with the
Nevada Secretary of State to increase its authorized shares of common stock from 200,000,000 to 1,000,000,000 shares, $0.001 par
value per share. On
June 19, 2015, the Board of Directors designated 100,000 shares of its blank check preferred stock as Series A Preferred Stock,
par value $0.001 per share. Each share of Series A Preferred Stock shall entitle the holder thereof to 10,000 votes on all matters
submitted to a vote of the stockholders of the Company. On
June 25, 2015, the Board of Directors and a majority of the shareholders approved an increase in its authorized shares and filed
a Certificate of Amendment to Certificate of Incorporation with the Nevada Secretary of State to increase its authorized capital
to 2,002,000,000 shares including 2,000,000,000 shares of common stock, $0.001 par value per share, and 2,000,000 of preferred
stock, $0.001 par value per share. Issuance
of Series A Preferred Stock On
June 23, 2015, the Board of Directors approved the issuance of 100,000 shares of Series A Preferred Stock to Joel Schneider, the
Companys Chief Executive Office and President, for certain financial accommodations made to the Company including personal guarantees
on loans and property leases.</t>
  </si>
  <si>
    <t>SUBSEQUENT EVENTS</t>
  </si>
  <si>
    <t>Subsequent Events [Abstract]</t>
  </si>
  <si>
    <t>NOTE 8  SUBSEQUENT EVENTS Conversion of Debt Subsequent to July 31, 2015, approximately $28,600
of principal and interest was converted into an aggregate of 71,500,000 shares of common stock. Issuance of Convertible
Promissory Notes On August 6, 2015, we issued
an 8% Convertible Promissory Note in the aggregate amount of $36,750. This note matures on August 6, 2016 and is convertible at
57% of the lowest trading price for the 20 days prior to the conversion date. We received $35,000 in net proceeds from this transaction
which we used for general working capital. On August 19, 2015, we
issued a 10% Convertible Promissory Note in the aggregate amount of $29,850. The note matures August 19, 2016 and is convertible
at 50% to the lowest sale price of common stock in (i) 25 trading days immediately prior to the Original Issue Date or (ii) the
25 trading days prior to the conversion date. We received $25,000 in net proceeds from this transaction which we used for general
working capital. Issuance of Promissory
Notes On August 19, 2015, we
entered into a loan agreement with an entity and borrowed $50,000. Pursuant to the terms of the loan agreement, we are required
to make 112 equal installments of $625, or an aggregate of $70,000, to repay the principal balance and interest in full. We received
$50,000 in net proceeds from this transaction which we used for general working capital.</t>
  </si>
  <si>
    <t>SUMMARY OF SIGNIFICANT ACCOUNTING POLICIES (Policies)</t>
  </si>
  <si>
    <t>Fair Value of Financial Instruments</t>
  </si>
  <si>
    <t>Fair Value of Financial
Instruments Our financial instruments
consist primarily of receivables, accounts payable, accrued expenses and short- and long-term debt. The carrying amount of receivables,
accounts payable and accrued expenses approximates our fair value because of the short-term maturity of such instruments. We have
elected not to carry our debt instruments at fair value. The carrying amount of our debt approximates fair value. Interest rates
that are currently available to us for issuance of short- and long-term debt with similar terms and remaining maturities are used
to estimate the fair value of the our short- and long-term debt and would be considered Level 3 inputs under the fair value hierarchy. We have categorized our
assets and liabilities that are valued at fair value on a recurring basis into a three-level fair value hierarchy in accordance
with GAAP. Assets and liabilities
recorded in the condensed consolidated balance sheets at fair value are categorized based on a hierarchy of inputs, as follows:
Level 1 - Unadjusted quoted prices in active markets for identical assets or liabilities.
Level 2 - Quoted prices for similar assets or liabilities in active markets or inputs that are observable for the asset or liability, either directly or indirectly through market corroboration, for substantially the full term of the financial instrument.
Level 3 - Unobservable inputs for the asset or liability. The Companys financial assets and liabilities
recorded at fair value on a recurring basis include the fair value of warrant liability as detailed below. The fair value of this
warrant liability is included in long-term liabilities on the accompanying condensed consolidated financial statements. The following table provides
the financial assets and liabilities reported at fair value and measured on a recurring basis:
Description Assets/ Quoted Prices Significant Significant
Fair value of warrant liability $ (164,245 ) $  $  $ (164,245 ) The following table provides
a summary of changes in fair value associated with the Level 3 liabilities for the quarter ended July 31, 2015
Fair Value
Balance at April 30, 2015 $ (203,145 )
Issuances of derivative liabilities 
Change in fair value of derivative liabilities (802 )
Transfers in and/out of Level 3 
Warrants exercised (38,098 )
Ending balance at July 31, 2015 $ (164,245 ) The above table of Level
3 liabilities begins with the prior period balance and adjusts the balance for changes that occurred during the current period.
The ending balance of the Level 3 securities presented above represent our best estimates and may not be substantiated by comparisons
to independent markets and, in many cases, could not be realized in immediate settlement of the instruments.</t>
  </si>
  <si>
    <t>Reclassifications</t>
  </si>
  <si>
    <t>Reclassifications Certain prior period amounts
have been reclassified to conform to current year presentation.</t>
  </si>
  <si>
    <t>SUMMARY OF SIGNIFICANT ACCOUNTING POLICIES (Tables)</t>
  </si>
  <si>
    <t>Summary Of Significant Accounting Policies Tables</t>
  </si>
  <si>
    <t>Schedule of financial assets and liabilities reported at fair value and measured on a recurring basis</t>
  </si>
  <si>
    <t>The following table provides
the financial assets and liabilities reported at fair value and measured on a recurring basis:
Description Assets/ Quoted Prices Significant Significant
Fair value of warrant liability $ (164,245 ) $  $  $ (164,245 )</t>
  </si>
  <si>
    <t>Schedule of change in fair value associated with Liabilities</t>
  </si>
  <si>
    <t>The following table provides
a summary of changes in fair value associated with the Level 3 liabilities for the quarter ended July 31, 2015
Fair Value
Balance at April 30, 2015 $ (203,145 )
Issuances of derivative liabilities 
Change in fair value of derivative liabilities (802 )
Transfers in and/out of Level 3 
Warrants exercised (38,098 )
Ending balance at July 31, 2015 $ (164,245 )</t>
  </si>
  <si>
    <t>FIXED ASSETS (Tables)</t>
  </si>
  <si>
    <t>Property, Plant and Equipment [Table Text Block]</t>
  </si>
  <si>
    <t xml:space="preserve">Fixed assets consist of
the following:
July 31, April 30,
Furniture and fixtures $ 39,826 $ 23,194
Leasehold improvements 2,320 2,320
Equipment 865 865
43,011 26,379
Less: accumulated depreciation (10,367 ) (8,066 )
TOTAL PROPERTY AND EQUIPMENT $ 32,644 $ 18,313 </t>
  </si>
  <si>
    <t>OTHER CURRENT LIABILITIES (Tables)</t>
  </si>
  <si>
    <t>Other Current Liabilities [Table Text Block]</t>
  </si>
  <si>
    <t xml:space="preserve">Other current liabilities
consist of the following:
July 31, April 30,
Payroll tax liability $ 218,556 $ 182,143
Accrued IRS and state interest and penalties 57,479 41,812
Accrued state sales tax interest and penalties 4,133 
Accrued lodging and sales tax 38,191 35,269
Accrued interest expense 6,084 22,373
Accrued payroll 2,212 4,424
Other current liabilities 1,501 1,858
TOTAL OTHER CURRENT LIABILITIES $ 328,156 $ 287,879 </t>
  </si>
  <si>
    <t>CAPITAL STOCK (Tables)</t>
  </si>
  <si>
    <t>Capital Stock Tables</t>
  </si>
  <si>
    <t>Schedule of Common Stock Issuances During the Year</t>
  </si>
  <si>
    <t xml:space="preserve">Common
Stock Issuances During the Quarter Ended July 31, 2015
Shares Issued Fair Market Purpose
861,429,828 $ 682,569 Debt conversion
4,000,000 20,000 Pursuant to terms of consulting agreements
28,769,840 38,098 Warrant exercise
894,199,668 $ 740,667 </t>
  </si>
  <si>
    <t>SUMMARY OF SIGNIFICANT ACCOUNTING POLICIES (Details) - USD ($)</t>
  </si>
  <si>
    <t>Fair value of warrant liability</t>
  </si>
  <si>
    <t>Assets [Member]</t>
  </si>
  <si>
    <t>Assets [Member] | Fair Value, Inputs, Level 1 [Member]</t>
  </si>
  <si>
    <t>Assets [Member] | Fair Value, Inputs, Level 2 [Member]</t>
  </si>
  <si>
    <t>Assets [Member] | Fair Value, Inputs, Level 3 [Member]</t>
  </si>
  <si>
    <t>SUMMARY OF SIGNIFICANT ACCOUNTING POLICIES (Details 2) - USD ($)</t>
  </si>
  <si>
    <t>Summary Of Significant Accounting Policies Details 2</t>
  </si>
  <si>
    <t>Issuances of derivative liabilities</t>
  </si>
  <si>
    <t>Change in fair value of derivative liabilities</t>
  </si>
  <si>
    <t>Transfers in and/out of Level 3</t>
  </si>
  <si>
    <t>Warrants exercised</t>
  </si>
  <si>
    <t>FIXED ASSETS (Details) - USD ($)</t>
  </si>
  <si>
    <t>Property, Plant and Equipment, Gross</t>
  </si>
  <si>
    <t>Less: accumulated depreciation</t>
  </si>
  <si>
    <t>Property, Plant and Equipment, Net</t>
  </si>
  <si>
    <t>Furniture and Fixtures [Member]</t>
  </si>
  <si>
    <t>Leasehold Improvements [Member]</t>
  </si>
  <si>
    <t>Equipment [Member]</t>
  </si>
  <si>
    <t>PROMISSORY NOTES (Details Narrative) - Feb. 12, 2015</t>
  </si>
  <si>
    <t>USD ($)Integer</t>
  </si>
  <si>
    <t>Loan borrowes with an entity</t>
  </si>
  <si>
    <t>No Of Installments | Integer</t>
  </si>
  <si>
    <t>Installment Amount</t>
  </si>
  <si>
    <t>OTHER CURRENT LIABILITIES (Details) - USD ($)</t>
  </si>
  <si>
    <t>Other Current Liabilities Details</t>
  </si>
  <si>
    <t>Payroll tax liability</t>
  </si>
  <si>
    <t>Accrued IRS and state interest and penalties</t>
  </si>
  <si>
    <t>Accrued state sales tax interest and penalties</t>
  </si>
  <si>
    <t>Accrued lodging taxes</t>
  </si>
  <si>
    <t>Accrued interest expense</t>
  </si>
  <si>
    <t>Accrued payroll</t>
  </si>
  <si>
    <t>TOTAL OTHER CURRENT LIABILITI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554225</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17</v>
      </c>
    </row>
    <row spans="1:3" r="13">
      <c t="s" r="A13" s="4">
        <v>20</v>
      </c>
      <c t="s" r="B13" s="4">
        <v>21</v>
      </c>
    </row>
    <row spans="1:3" r="14">
      <c t="s" r="A14" s="4">
        <v>22</v>
      </c>
      <c t="n" r="C14" s="5">
        <v>996362512</v>
      </c>
    </row>
    <row spans="1:3" r="15">
      <c t="s" r="A15" s="4">
        <v>23</v>
      </c>
      <c t="s" r="B15" s="6">
        <v>24</v>
      </c>
    </row>
    <row spans="1:3" r="16">
      <c t="s" r="A16" s="4">
        <v>25</v>
      </c>
      <c t="n" r="B16" s="5">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5</v>
      </c>
      <c t="s" r="B1" s="2">
        <v>1</v>
      </c>
    </row>
    <row spans="1:2" r="2">
      <c t="s" r="B2" s="2">
        <v>2</v>
      </c>
    </row>
    <row spans="1:2" r="3">
      <c t="s" r="A3" s="3">
        <v>140</v>
      </c>
    </row>
    <row spans="1:2" r="4">
      <c t="s" r="A4" s="4">
        <v>145</v>
      </c>
      <c t="s" r="B4"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150</v>
      </c>
      <c t="s" r="B1" s="2">
        <v>1</v>
      </c>
    </row>
    <row spans="1:2" r="2">
      <c t="s" r="B2" s="2">
        <v>2</v>
      </c>
    </row>
    <row spans="1:2" r="3">
      <c t="s" r="A3" s="3">
        <v>132</v>
      </c>
    </row>
    <row spans="1:2" r="4">
      <c t="s" r="A4" s="4">
        <v>151</v>
      </c>
      <c t="s" r="B4" s="4">
        <v>152</v>
      </c>
    </row>
    <row spans="1:2" r="5">
      <c t="s" r="A5" s="4">
        <v>153</v>
      </c>
      <c t="s" r="B5"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55</v>
      </c>
      <c t="s" r="B1" s="2">
        <v>1</v>
      </c>
    </row>
    <row spans="1:2" r="2">
      <c t="s" r="B2" s="2">
        <v>2</v>
      </c>
    </row>
    <row spans="1:2" r="3">
      <c t="s" r="A3" s="3">
        <v>156</v>
      </c>
    </row>
    <row spans="1:2" r="4">
      <c t="s" r="A4" s="4">
        <v>157</v>
      </c>
      <c t="s" r="B4" s="4">
        <v>158</v>
      </c>
    </row>
    <row spans="1:2" r="5">
      <c t="s" r="A5" s="4">
        <v>159</v>
      </c>
      <c t="s" r="B5" s="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61</v>
      </c>
      <c t="s" r="B1" s="2">
        <v>1</v>
      </c>
    </row>
    <row spans="1:2" r="2">
      <c t="s" r="B2" s="2">
        <v>2</v>
      </c>
    </row>
    <row spans="1:2" r="3">
      <c t="s" r="A3" s="3">
        <v>137</v>
      </c>
    </row>
    <row spans="1:2" r="4">
      <c t="s" r="A4" s="4">
        <v>162</v>
      </c>
      <c t="s" r="B4" s="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64</v>
      </c>
      <c t="s" r="B1" s="2">
        <v>1</v>
      </c>
    </row>
    <row spans="1:2" r="2">
      <c t="s" r="B2" s="2">
        <v>2</v>
      </c>
    </row>
    <row spans="1:2" r="3">
      <c t="s" r="A3" s="3">
        <v>143</v>
      </c>
    </row>
    <row spans="1:2" r="4">
      <c t="s" r="A4" s="4">
        <v>165</v>
      </c>
      <c t="s" r="B4" s="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67</v>
      </c>
      <c t="s" r="B1" s="2">
        <v>1</v>
      </c>
    </row>
    <row spans="1:2" r="2">
      <c t="s" r="B2" s="2">
        <v>2</v>
      </c>
    </row>
    <row spans="1:2" r="3">
      <c t="s" r="A3" s="3">
        <v>168</v>
      </c>
    </row>
    <row spans="1:2" r="4">
      <c t="s" r="A4" s="4">
        <v>169</v>
      </c>
      <c t="s" r="B4" s="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171</v>
      </c>
      <c t="s" r="B1" s="2">
        <v>2</v>
      </c>
      <c t="s" r="C1" s="2">
        <v>27</v>
      </c>
    </row>
    <row spans="1:3" r="2">
      <c t="s" r="A2" s="4">
        <v>172</v>
      </c>
      <c t="n" r="B2" s="7">
        <v>-164245</v>
      </c>
      <c t="n" r="C2" s="7">
        <v>-203145</v>
      </c>
    </row>
    <row spans="1:3" r="3">
      <c t="s" r="A3" s="4">
        <v>173</v>
      </c>
    </row>
    <row spans="1:3" r="4">
      <c t="s" r="A4" s="4">
        <v>172</v>
      </c>
      <c t="n" r="B4" s="7">
        <v>-164245</v>
      </c>
    </row>
    <row spans="1:3" r="5">
      <c t="s" r="A5" s="4">
        <v>174</v>
      </c>
    </row>
    <row spans="1:3" r="6">
      <c t="s" r="A6" s="4">
        <v>172</v>
      </c>
    </row>
    <row spans="1:3" r="7">
      <c t="s" r="A7" s="4">
        <v>175</v>
      </c>
    </row>
    <row spans="1:3" r="8">
      <c t="s" r="A8" s="4">
        <v>172</v>
      </c>
    </row>
    <row spans="1:3" r="9">
      <c t="s" r="A9" s="4">
        <v>176</v>
      </c>
    </row>
    <row spans="1:3" r="10">
      <c t="s" r="A10" s="4">
        <v>172</v>
      </c>
      <c t="n" r="B10" s="7">
        <v>-16424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v>
      </c>
      <c t="s" r="B1" s="2">
        <v>2</v>
      </c>
      <c t="s" r="C1" s="2">
        <v>27</v>
      </c>
    </row>
    <row spans="1:3" r="2">
      <c t="s" r="A2" s="3">
        <v>28</v>
      </c>
    </row>
    <row spans="1:3" r="3">
      <c t="s" r="A3" s="4">
        <v>29</v>
      </c>
      <c t="n" r="B3" s="7">
        <v>24245</v>
      </c>
      <c t="n" r="C3" s="7">
        <v>44990</v>
      </c>
    </row>
    <row spans="1:3" r="4">
      <c t="s" r="A4" s="4">
        <v>30</v>
      </c>
      <c t="n" r="B4" s="5">
        <v>2160</v>
      </c>
    </row>
    <row spans="1:3" r="5">
      <c t="s" r="A5" s="4">
        <v>31</v>
      </c>
      <c t="n" r="B5" s="5">
        <v>11014</v>
      </c>
      <c t="n" r="C5" s="7">
        <v>39808</v>
      </c>
    </row>
    <row spans="1:3" r="6">
      <c t="s" r="A6" s="4">
        <v>32</v>
      </c>
      <c t="n" r="B6" s="5">
        <v>55</v>
      </c>
      <c t="n" r="C6" s="5">
        <v>55</v>
      </c>
    </row>
    <row spans="1:3" r="7">
      <c t="s" r="A7" s="4">
        <v>28</v>
      </c>
      <c t="n" r="B7" s="5">
        <v>37474</v>
      </c>
      <c t="n" r="C7" s="5">
        <v>84853</v>
      </c>
    </row>
    <row spans="1:3" r="8">
      <c t="s" r="A8" s="4">
        <v>33</v>
      </c>
      <c t="n" r="B8" s="5">
        <v>32644</v>
      </c>
      <c t="n" r="C8" s="5">
        <v>18313</v>
      </c>
    </row>
    <row spans="1:3" r="9">
      <c t="s" r="A9" s="4">
        <v>34</v>
      </c>
      <c t="n" r="B9" s="5">
        <v>24500</v>
      </c>
      <c t="n" r="C9" s="5">
        <v>14500</v>
      </c>
    </row>
    <row spans="1:3" r="10">
      <c t="s" r="A10" s="4">
        <v>35</v>
      </c>
      <c t="n" r="B10" s="5">
        <v>30000</v>
      </c>
    </row>
    <row spans="1:3" r="11">
      <c t="s" r="A11" s="4">
        <v>36</v>
      </c>
      <c t="n" r="B11" s="5">
        <v>124618</v>
      </c>
      <c t="n" r="C11" s="5">
        <v>117666</v>
      </c>
    </row>
    <row spans="1:3" r="12">
      <c t="s" r="A12" s="3">
        <v>37</v>
      </c>
    </row>
    <row spans="1:3" r="13">
      <c t="s" r="A13" s="4">
        <v>38</v>
      </c>
      <c t="n" r="B13" s="5">
        <v>100589</v>
      </c>
      <c t="n" r="C13" s="5">
        <v>327549</v>
      </c>
    </row>
    <row spans="1:3" r="14">
      <c t="s" r="A14" s="4">
        <v>39</v>
      </c>
      <c t="n" r="B14" s="5">
        <v>31447</v>
      </c>
      <c t="n" r="C14" s="5">
        <v>23056</v>
      </c>
    </row>
    <row spans="1:3" r="15">
      <c t="s" r="A15" s="4">
        <v>40</v>
      </c>
      <c t="n" r="B15" s="5">
        <v>22565</v>
      </c>
      <c t="n" r="C15" s="5">
        <v>17160</v>
      </c>
    </row>
    <row spans="1:3" r="16">
      <c t="s" r="A16" s="4">
        <v>41</v>
      </c>
      <c t="n" r="B16" s="5">
        <v>328156</v>
      </c>
      <c t="n" r="C16" s="5">
        <v>287879</v>
      </c>
    </row>
    <row spans="1:3" r="17">
      <c t="s" r="A17" s="4">
        <v>42</v>
      </c>
      <c t="n" r="B17" s="5">
        <v>482757</v>
      </c>
      <c t="n" r="C17" s="5">
        <v>655644</v>
      </c>
    </row>
    <row spans="1:3" r="18">
      <c t="s" r="A18" s="3">
        <v>43</v>
      </c>
    </row>
    <row spans="1:3" r="19">
      <c t="s" r="A19" s="4">
        <v>44</v>
      </c>
      <c t="n" r="B19" s="5">
        <v>9166</v>
      </c>
      <c t="n" r="C19" s="5">
        <v>4263</v>
      </c>
    </row>
    <row spans="1:3" r="20">
      <c t="s" r="A20" s="4">
        <v>45</v>
      </c>
      <c t="n" r="B20" s="5">
        <v>1205</v>
      </c>
      <c t="n" r="C20" s="5">
        <v>603</v>
      </c>
    </row>
    <row spans="1:3" r="21">
      <c t="s" r="A21" s="4">
        <v>46</v>
      </c>
      <c t="n" r="B21" s="5">
        <v>-164245</v>
      </c>
      <c t="n" r="C21" s="5">
        <v>-203145</v>
      </c>
    </row>
    <row spans="1:3" r="22">
      <c t="s" r="A22" s="4">
        <v>47</v>
      </c>
      <c t="n" r="B22" s="5">
        <v>174616</v>
      </c>
      <c t="n" r="C22" s="5">
        <v>208011</v>
      </c>
    </row>
    <row spans="1:3" r="23">
      <c t="s" r="A23" s="4">
        <v>48</v>
      </c>
      <c t="n" r="B23" s="7">
        <v>657374</v>
      </c>
      <c t="n" r="C23" s="7">
        <v>863655</v>
      </c>
    </row>
    <row spans="1:3" r="24">
      <c t="s" r="A24" s="4">
        <v>49</v>
      </c>
    </row>
    <row spans="1:3" r="25">
      <c t="s" r="A25" s="3">
        <v>50</v>
      </c>
    </row>
    <row spans="1:3" r="26">
      <c t="s" r="A26" s="4">
        <v>51</v>
      </c>
    </row>
    <row spans="1:3" r="27">
      <c t="s" r="A27" s="4">
        <v>52</v>
      </c>
      <c t="n" r="B27" s="7">
        <v>924838</v>
      </c>
      <c t="n" r="C27" s="7">
        <v>30638</v>
      </c>
    </row>
    <row spans="1:3" r="28">
      <c t="s" r="A28" s="4">
        <v>53</v>
      </c>
      <c t="n" r="B28" s="5">
        <v>2405805</v>
      </c>
      <c t="n" r="C28" s="5">
        <v>2211957</v>
      </c>
    </row>
    <row spans="1:3" r="29">
      <c t="s" r="A29" s="4">
        <v>54</v>
      </c>
      <c t="n" r="B29" s="5">
        <v>-24602</v>
      </c>
      <c t="n" r="C29" s="5">
        <v>-54536</v>
      </c>
    </row>
    <row spans="1:3" r="30">
      <c t="s" r="A30" s="4">
        <v>55</v>
      </c>
      <c t="n" r="B30" s="5">
        <v>-3838797</v>
      </c>
      <c t="n" r="C30" s="5">
        <v>-2934048</v>
      </c>
    </row>
    <row spans="1:3" r="31">
      <c t="s" r="A31" s="4">
        <v>56</v>
      </c>
      <c t="n" r="B31" s="5">
        <v>-532756</v>
      </c>
      <c t="n" r="C31" s="5">
        <v>-745989</v>
      </c>
    </row>
    <row spans="1:3" r="32">
      <c t="s" r="A32" s="4">
        <v>57</v>
      </c>
      <c t="n" r="B32" s="7">
        <v>124618</v>
      </c>
      <c t="n" r="C32" s="7">
        <v>1176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r="A1" s="1">
        <v>177</v>
      </c>
      <c t="s" r="B1" s="2">
        <v>1</v>
      </c>
    </row>
    <row spans="1:3" r="2">
      <c t="s" r="B2" s="2">
        <v>2</v>
      </c>
      <c t="s" r="C2" s="2">
        <v>71</v>
      </c>
    </row>
    <row spans="1:3" r="3">
      <c t="s" r="A3" s="3">
        <v>178</v>
      </c>
    </row>
    <row spans="1:3" r="4">
      <c t="s" r="A4" s="4">
        <v>172</v>
      </c>
      <c t="n" r="B4" s="7">
        <v>-203145</v>
      </c>
    </row>
    <row spans="1:3" r="5">
      <c t="s" r="A5" s="4">
        <v>179</v>
      </c>
    </row>
    <row spans="1:3" r="6">
      <c t="s" r="A6" s="4">
        <v>180</v>
      </c>
      <c t="n" r="B6" s="7">
        <v>-802</v>
      </c>
    </row>
    <row spans="1:3" r="7">
      <c t="s" r="A7" s="4">
        <v>181</v>
      </c>
    </row>
    <row spans="1:3" r="8">
      <c t="s" r="A8" s="4">
        <v>182</v>
      </c>
      <c t="n" r="B8" s="7">
        <v>-38098</v>
      </c>
    </row>
    <row spans="1:3" r="9">
      <c t="s" r="A9" s="4">
        <v>172</v>
      </c>
      <c t="n" r="B9" s="7">
        <v>-16424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4"/>
  </cols>
  <sheetData>
    <row spans="1:4" r="1">
      <c t="s" r="A1" s="1">
        <v>183</v>
      </c>
      <c t="s" r="B1" s="2">
        <v>1</v>
      </c>
    </row>
    <row spans="1:4" r="2">
      <c t="s" r="B2" s="2">
        <v>2</v>
      </c>
      <c t="s" r="C2" s="2">
        <v>71</v>
      </c>
      <c t="s" r="D2" s="2">
        <v>27</v>
      </c>
    </row>
    <row spans="1:4" r="3">
      <c t="s" r="A3" s="4">
        <v>184</v>
      </c>
      <c t="n" r="B3" s="7">
        <v>43011</v>
      </c>
      <c t="n" r="D3" s="7">
        <v>26379</v>
      </c>
    </row>
    <row spans="1:4" r="4">
      <c t="s" r="A4" s="4">
        <v>185</v>
      </c>
      <c t="n" r="B4" s="5">
        <v>-10367</v>
      </c>
      <c t="n" r="D4" s="5">
        <v>-8066</v>
      </c>
    </row>
    <row spans="1:4" r="5">
      <c t="s" r="A5" s="4">
        <v>186</v>
      </c>
      <c t="n" r="B5" s="5">
        <v>32644</v>
      </c>
      <c t="n" r="D5" s="5">
        <v>18313</v>
      </c>
    </row>
    <row spans="1:4" r="6">
      <c t="s" r="A6" s="4">
        <v>79</v>
      </c>
      <c t="n" r="B6" s="5">
        <v>2301</v>
      </c>
      <c t="n" r="C6" s="7">
        <v>1008</v>
      </c>
    </row>
    <row spans="1:4" r="7">
      <c t="s" r="A7" s="4">
        <v>187</v>
      </c>
    </row>
    <row spans="1:4" r="8">
      <c t="s" r="A8" s="4">
        <v>184</v>
      </c>
      <c t="n" r="B8" s="5">
        <v>39826</v>
      </c>
      <c t="n" r="D8" s="5">
        <v>23194</v>
      </c>
    </row>
    <row spans="1:4" r="9">
      <c t="s" r="A9" s="4">
        <v>188</v>
      </c>
    </row>
    <row spans="1:4" r="10">
      <c t="s" r="A10" s="4">
        <v>184</v>
      </c>
      <c t="n" r="B10" s="5">
        <v>2320</v>
      </c>
      <c t="n" r="D10" s="5">
        <v>2320</v>
      </c>
    </row>
    <row spans="1:4" r="11">
      <c t="s" r="A11" s="4">
        <v>189</v>
      </c>
    </row>
    <row spans="1:4" r="12">
      <c t="s" r="A12" s="4">
        <v>184</v>
      </c>
      <c t="n" r="B12" s="7">
        <v>865</v>
      </c>
      <c t="n" r="D12" s="7">
        <v>86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15"/>
  </cols>
  <sheetData>
    <row spans="1:2" r="1">
      <c t="s" r="A1" s="1">
        <v>190</v>
      </c>
      <c t="s" r="B1" s="2">
        <v>191</v>
      </c>
    </row>
    <row spans="1:2" r="2">
      <c t="s" r="A2" s="3">
        <v>140</v>
      </c>
    </row>
    <row spans="1:2" r="3">
      <c t="s" r="A3" s="4">
        <v>192</v>
      </c>
      <c t="n" r="B3" s="7">
        <v>39000</v>
      </c>
    </row>
    <row spans="1:2" r="4">
      <c t="s" r="A4" s="4">
        <v>193</v>
      </c>
      <c t="n" r="B4" s="5">
        <v>100</v>
      </c>
    </row>
    <row spans="1:2" r="5">
      <c t="s" r="A5" s="4">
        <v>194</v>
      </c>
      <c t="n" r="B5" s="7">
        <v>55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t="s" r="A1" s="1">
        <v>195</v>
      </c>
      <c t="s" r="B1" s="2">
        <v>2</v>
      </c>
      <c t="s" r="C1" s="2">
        <v>27</v>
      </c>
      <c t="s" r="D1" s="2">
        <v>59</v>
      </c>
    </row>
    <row spans="1:4" r="2">
      <c t="s" r="A2" s="3">
        <v>196</v>
      </c>
    </row>
    <row spans="1:4" r="3">
      <c t="s" r="A3" s="4">
        <v>197</v>
      </c>
      <c t="n" r="B3" s="7">
        <v>218556</v>
      </c>
      <c t="n" r="D3" s="7">
        <v>182143</v>
      </c>
    </row>
    <row spans="1:4" r="4">
      <c t="s" r="A4" s="4">
        <v>198</v>
      </c>
      <c t="n" r="B4" s="5">
        <v>57479</v>
      </c>
      <c t="n" r="D4" s="7">
        <v>41812</v>
      </c>
    </row>
    <row spans="1:4" r="5">
      <c t="s" r="A5" s="4">
        <v>199</v>
      </c>
      <c t="n" r="B5" s="5">
        <v>4133</v>
      </c>
    </row>
    <row spans="1:4" r="6">
      <c t="s" r="A6" s="4">
        <v>200</v>
      </c>
      <c t="n" r="B6" s="5">
        <v>38191</v>
      </c>
      <c t="n" r="D6" s="7">
        <v>35269</v>
      </c>
    </row>
    <row spans="1:4" r="7">
      <c t="s" r="A7" s="4">
        <v>201</v>
      </c>
      <c t="n" r="B7" s="5">
        <v>6084</v>
      </c>
      <c t="n" r="D7" s="5">
        <v>22373</v>
      </c>
    </row>
    <row spans="1:4" r="8">
      <c t="s" r="A8" s="4">
        <v>202</v>
      </c>
      <c t="n" r="B8" s="5">
        <v>2212</v>
      </c>
      <c t="n" r="D8" s="5">
        <v>4424</v>
      </c>
    </row>
    <row spans="1:4" r="9">
      <c t="s" r="A9" s="4">
        <v>107</v>
      </c>
      <c t="n" r="B9" s="5">
        <v>1501</v>
      </c>
      <c t="n" r="D9" s="5">
        <v>1858</v>
      </c>
    </row>
    <row spans="1:4" r="10">
      <c t="s" r="A10" s="4">
        <v>203</v>
      </c>
      <c t="n" r="B10" s="7">
        <v>328156</v>
      </c>
      <c t="n" r="C10" s="7">
        <v>287879</v>
      </c>
      <c t="n" r="D10" s="7">
        <v>28787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58</v>
      </c>
      <c t="s" r="B1" s="2">
        <v>2</v>
      </c>
      <c t="s" r="C1" s="2">
        <v>59</v>
      </c>
    </row>
    <row spans="1:3" r="2">
      <c t="s" r="A2" s="3">
        <v>60</v>
      </c>
    </row>
    <row spans="1:3" r="3">
      <c t="s" r="A3" s="4">
        <v>61</v>
      </c>
      <c t="n" r="B3" s="7">
        <v>18334</v>
      </c>
      <c t="n" r="C3" s="7">
        <v>0</v>
      </c>
    </row>
    <row spans="1:3" r="4">
      <c t="s" r="A4" s="4">
        <v>62</v>
      </c>
      <c t="n" r="B4" s="8">
        <v>0.001</v>
      </c>
      <c t="n" r="C4" s="8">
        <v>0.001</v>
      </c>
    </row>
    <row spans="1:3" r="5">
      <c t="s" r="A5" s="4">
        <v>63</v>
      </c>
      <c t="n" r="B5" s="5">
        <v>2000000</v>
      </c>
      <c t="n" r="C5" s="5">
        <v>2000000</v>
      </c>
    </row>
    <row spans="1:3" r="6">
      <c t="s" r="A6" s="4">
        <v>64</v>
      </c>
      <c t="n" r="B6" s="5">
        <v>0</v>
      </c>
      <c t="n" r="C6" s="5">
        <v>0</v>
      </c>
    </row>
    <row spans="1:3" r="7">
      <c t="s" r="A7" s="4">
        <v>65</v>
      </c>
      <c t="n" r="B7" s="5">
        <v>0</v>
      </c>
      <c t="n" r="C7" s="5">
        <v>0</v>
      </c>
    </row>
    <row spans="1:3" r="8">
      <c t="s" r="A8" s="4">
        <v>66</v>
      </c>
      <c t="n" r="B8" s="8">
        <v>0.001</v>
      </c>
      <c t="n" r="C8" s="8">
        <v>0.001</v>
      </c>
    </row>
    <row spans="1:3" r="9">
      <c t="s" r="A9" s="4">
        <v>67</v>
      </c>
      <c t="n" r="B9" s="5">
        <v>2000000000</v>
      </c>
      <c t="n" r="C9" s="5">
        <v>2000000000</v>
      </c>
    </row>
    <row spans="1:3" r="10">
      <c t="s" r="A10" s="4">
        <v>68</v>
      </c>
      <c t="n" r="B10" s="5">
        <v>924862512</v>
      </c>
      <c t="n" r="C10" s="5">
        <v>30637844</v>
      </c>
    </row>
    <row spans="1:3" r="11">
      <c t="s" r="A11" s="4">
        <v>69</v>
      </c>
      <c t="n" r="B11" s="5">
        <v>924862512</v>
      </c>
      <c t="n" r="C11" s="5">
        <v>306378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70</v>
      </c>
      <c t="s" r="B1" s="2">
        <v>1</v>
      </c>
    </row>
    <row spans="1:3" r="2">
      <c t="s" r="B2" s="2">
        <v>2</v>
      </c>
      <c t="s" r="C2" s="2">
        <v>71</v>
      </c>
    </row>
    <row spans="1:3" r="3">
      <c t="s" r="A3" s="3">
        <v>72</v>
      </c>
    </row>
    <row spans="1:3" r="4">
      <c t="s" r="A4" s="4">
        <v>73</v>
      </c>
      <c t="n" r="B4" s="7">
        <v>237021</v>
      </c>
      <c t="n" r="C4" s="7">
        <v>112939</v>
      </c>
    </row>
    <row spans="1:3" r="5">
      <c t="s" r="A5" s="4">
        <v>74</v>
      </c>
      <c t="n" r="B5" s="5">
        <v>172251</v>
      </c>
      <c t="n" r="C5" s="5">
        <v>87097</v>
      </c>
    </row>
    <row spans="1:3" r="6">
      <c t="s" r="A6" s="4">
        <v>75</v>
      </c>
      <c t="n" r="B6" s="5">
        <v>64770</v>
      </c>
      <c t="n" r="C6" s="5">
        <v>25842</v>
      </c>
    </row>
    <row spans="1:3" r="7">
      <c t="s" r="A7" s="3">
        <v>76</v>
      </c>
    </row>
    <row spans="1:3" r="8">
      <c t="s" r="A8" s="4">
        <v>77</v>
      </c>
      <c t="n" r="B8" s="5">
        <v>391104</v>
      </c>
      <c t="n" r="C8" s="5">
        <v>481460</v>
      </c>
    </row>
    <row spans="1:3" r="9">
      <c t="s" r="A9" s="4">
        <v>78</v>
      </c>
      <c t="n" r="B9" s="5">
        <v>16507</v>
      </c>
      <c t="n" r="C9" s="5">
        <v>7117</v>
      </c>
    </row>
    <row spans="1:3" r="10">
      <c t="s" r="A10" s="4">
        <v>79</v>
      </c>
      <c t="n" r="B10" s="5">
        <v>2301</v>
      </c>
      <c t="n" r="C10" s="5">
        <v>1008</v>
      </c>
    </row>
    <row spans="1:3" r="11">
      <c t="s" r="A11" s="4">
        <v>80</v>
      </c>
      <c t="n" r="B11" s="5">
        <v>409912</v>
      </c>
      <c t="n" r="C11" s="5">
        <v>489585</v>
      </c>
    </row>
    <row spans="1:3" r="12">
      <c t="s" r="A12" s="4">
        <v>81</v>
      </c>
      <c t="n" r="B12" s="5">
        <v>-345142</v>
      </c>
      <c t="n" r="C12" s="5">
        <v>-463743</v>
      </c>
    </row>
    <row spans="1:3" r="13">
      <c t="s" r="A13" s="3">
        <v>82</v>
      </c>
    </row>
    <row spans="1:3" r="14">
      <c t="s" r="A14" s="4">
        <v>83</v>
      </c>
      <c t="n" r="B14" s="5">
        <v>36</v>
      </c>
      <c t="n" r="C14" s="5">
        <v>2595</v>
      </c>
    </row>
    <row spans="1:3" r="15">
      <c t="s" r="A15" s="4">
        <v>84</v>
      </c>
      <c t="n" r="B15" s="7">
        <v>-415030</v>
      </c>
      <c t="n" r="C15" s="5">
        <v>-64395</v>
      </c>
    </row>
    <row spans="1:3" r="16">
      <c t="s" r="A16" s="4">
        <v>85</v>
      </c>
      <c t="n" r="C16" s="7">
        <v>-52142</v>
      </c>
    </row>
    <row spans="1:3" r="17">
      <c t="s" r="A17" s="4">
        <v>86</v>
      </c>
      <c t="n" r="B17" s="7">
        <v>145415</v>
      </c>
    </row>
    <row spans="1:3" r="18">
      <c t="s" r="A18" s="4">
        <v>87</v>
      </c>
      <c t="n" r="B18" s="5">
        <v>-802</v>
      </c>
    </row>
    <row spans="1:3" r="19">
      <c t="s" r="A19" s="4">
        <v>88</v>
      </c>
      <c t="n" r="B19" s="5">
        <v>-485672</v>
      </c>
      <c t="n" r="C19" s="7">
        <v>-113942</v>
      </c>
    </row>
    <row spans="1:3" r="20">
      <c t="s" r="A20" s="4">
        <v>89</v>
      </c>
      <c t="n" r="B20" s="7">
        <v>-904749</v>
      </c>
      <c t="n" r="C20" s="7">
        <v>-577685</v>
      </c>
    </row>
    <row spans="1:3" r="21">
      <c t="s" r="A21" s="4">
        <v>90</v>
      </c>
    </row>
    <row spans="1:3" r="22">
      <c t="s" r="A22" s="4">
        <v>91</v>
      </c>
      <c t="n" r="B22" s="7">
        <v>-904749</v>
      </c>
      <c t="n" r="C22" s="7">
        <v>-577685</v>
      </c>
    </row>
    <row spans="1:3" r="23">
      <c t="s" r="A23" s="4">
        <v>92</v>
      </c>
      <c t="n" r="B23" s="7">
        <v>0</v>
      </c>
      <c t="n" r="C23" s="9">
        <v>-0.03</v>
      </c>
    </row>
    <row spans="1:3" r="24">
      <c t="s" r="A24" s="4">
        <v>93</v>
      </c>
      <c t="n" r="B24" s="5">
        <v>431700937</v>
      </c>
      <c t="n" r="C24" s="5">
        <v>183800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4</v>
      </c>
      <c t="s" r="B1" s="2">
        <v>1</v>
      </c>
    </row>
    <row spans="1:3" r="2">
      <c t="s" r="B2" s="2">
        <v>2</v>
      </c>
      <c t="s" r="C2" s="2">
        <v>71</v>
      </c>
    </row>
    <row spans="1:3" r="3">
      <c t="s" r="A3" s="3">
        <v>95</v>
      </c>
    </row>
    <row spans="1:3" r="4">
      <c t="s" r="A4" s="4">
        <v>91</v>
      </c>
      <c t="n" r="B4" s="7">
        <v>-904749</v>
      </c>
      <c t="n" r="C4" s="7">
        <v>-577685</v>
      </c>
    </row>
    <row spans="1:3" r="5">
      <c t="s" r="A5" s="3">
        <v>96</v>
      </c>
    </row>
    <row spans="1:3" r="6">
      <c t="s" r="A6" s="4">
        <v>79</v>
      </c>
      <c t="n" r="B6" s="5">
        <v>2301</v>
      </c>
      <c t="n" r="C6" s="5">
        <v>1008</v>
      </c>
    </row>
    <row spans="1:3" r="7">
      <c t="s" r="A7" s="4">
        <v>97</v>
      </c>
      <c t="n" r="B7" s="5">
        <v>45934</v>
      </c>
      <c t="n" r="C7" s="5">
        <v>107292</v>
      </c>
    </row>
    <row spans="1:3" r="8">
      <c t="s" r="A8" s="4">
        <v>98</v>
      </c>
      <c t="n" r="B8" s="5">
        <v>384833</v>
      </c>
      <c t="n" r="C8" s="7">
        <v>58930</v>
      </c>
    </row>
    <row spans="1:3" r="9">
      <c t="s" r="A9" s="4">
        <v>99</v>
      </c>
      <c t="n" r="B9" s="5">
        <v>28794</v>
      </c>
    </row>
    <row spans="1:3" r="10">
      <c t="s" r="A10" s="4">
        <v>100</v>
      </c>
      <c t="n" r="B10" s="5">
        <v>4000</v>
      </c>
      <c t="n" r="C10" s="7">
        <v>81250</v>
      </c>
    </row>
    <row spans="1:3" r="11">
      <c t="s" r="A11" s="4">
        <v>87</v>
      </c>
      <c t="n" r="B11" s="7">
        <v>802</v>
      </c>
    </row>
    <row spans="1:3" r="12">
      <c t="s" r="A12" s="4">
        <v>101</v>
      </c>
      <c t="n" r="C12" s="7">
        <v>52142</v>
      </c>
    </row>
    <row spans="1:3" r="13">
      <c t="s" r="A13" s="4">
        <v>86</v>
      </c>
      <c t="n" r="B13" s="7">
        <v>145415</v>
      </c>
    </row>
    <row spans="1:3" r="14">
      <c t="s" r="A14" s="3">
        <v>102</v>
      </c>
    </row>
    <row spans="1:3" r="15">
      <c t="s" r="A15" s="4">
        <v>103</v>
      </c>
      <c t="n" r="C15" s="7">
        <v>-11529</v>
      </c>
    </row>
    <row spans="1:3" r="16">
      <c t="s" r="A16" s="4">
        <v>104</v>
      </c>
      <c t="n" r="B16" s="7">
        <v>-2160</v>
      </c>
      <c t="n" r="C16" s="5">
        <v>8536</v>
      </c>
    </row>
    <row spans="1:3" r="17">
      <c t="s" r="A17" s="4">
        <v>105</v>
      </c>
      <c t="n" r="B17" s="7">
        <v>8391</v>
      </c>
      <c t="n" r="C17" s="5">
        <v>10106</v>
      </c>
    </row>
    <row spans="1:3" r="18">
      <c t="s" r="A18" s="4">
        <v>106</v>
      </c>
      <c t="n" r="C18" s="5">
        <v>-13757</v>
      </c>
    </row>
    <row spans="1:3" r="19">
      <c t="s" r="A19" s="4">
        <v>107</v>
      </c>
      <c t="n" r="B19" s="7">
        <v>68953</v>
      </c>
      <c t="n" r="C19" s="5">
        <v>55659</v>
      </c>
    </row>
    <row spans="1:3" r="20">
      <c t="s" r="A20" s="4">
        <v>108</v>
      </c>
      <c t="n" r="B20" s="5">
        <v>1824</v>
      </c>
      <c t="n" r="C20" s="5">
        <v>1134</v>
      </c>
    </row>
    <row spans="1:3" r="21">
      <c t="s" r="A21" s="4">
        <v>109</v>
      </c>
      <c t="n" r="B21" s="5">
        <v>-217266</v>
      </c>
      <c t="n" r="C21" s="5">
        <v>-226914</v>
      </c>
    </row>
    <row spans="1:3" r="22">
      <c t="s" r="A22" s="3">
        <v>110</v>
      </c>
    </row>
    <row spans="1:3" r="23">
      <c t="s" r="A23" s="4">
        <v>34</v>
      </c>
      <c t="n" r="B23" s="5">
        <v>-10000</v>
      </c>
      <c t="n" r="C23" s="5">
        <v>-7500</v>
      </c>
    </row>
    <row spans="1:3" r="24">
      <c t="s" r="A24" s="4">
        <v>111</v>
      </c>
      <c t="n" r="B24" s="5">
        <v>-30000</v>
      </c>
    </row>
    <row spans="1:3" r="25">
      <c t="s" r="A25" s="4">
        <v>112</v>
      </c>
      <c t="n" r="B25" s="5">
        <v>-16633</v>
      </c>
      <c t="n" r="C25" s="5">
        <v>-403</v>
      </c>
    </row>
    <row spans="1:3" r="26">
      <c t="s" r="A26" s="4">
        <v>113</v>
      </c>
      <c t="n" r="B26" s="5">
        <v>-56633</v>
      </c>
      <c t="n" r="C26" s="5">
        <v>-7903</v>
      </c>
    </row>
    <row spans="1:3" r="27">
      <c t="s" r="A27" s="3">
        <v>114</v>
      </c>
    </row>
    <row spans="1:3" r="28">
      <c t="s" r="A28" s="4">
        <v>115</v>
      </c>
      <c t="n" r="B28" s="5">
        <v>223500</v>
      </c>
      <c t="n" r="C28" s="7">
        <v>232000</v>
      </c>
    </row>
    <row spans="1:3" r="29">
      <c t="s" r="A29" s="4">
        <v>116</v>
      </c>
      <c t="n" r="B29" s="7">
        <v>63000</v>
      </c>
    </row>
    <row spans="1:3" r="30">
      <c t="s" r="A30" s="4">
        <v>117</v>
      </c>
      <c t="n" r="C30" s="7">
        <v>5000</v>
      </c>
    </row>
    <row spans="1:3" r="31">
      <c t="s" r="A31" s="4">
        <v>118</v>
      </c>
      <c t="n" r="B31" s="7">
        <v>-57595</v>
      </c>
    </row>
    <row spans="1:3" r="32">
      <c t="s" r="A32" s="4">
        <v>119</v>
      </c>
      <c t="n" r="B32" s="5">
        <v>228905</v>
      </c>
      <c t="n" r="C32" s="7">
        <v>237000</v>
      </c>
    </row>
    <row spans="1:3" r="33">
      <c t="s" r="A33" s="4">
        <v>120</v>
      </c>
      <c t="n" r="B33" s="5">
        <v>-20746</v>
      </c>
      <c t="n" r="C33" s="5">
        <v>2183</v>
      </c>
    </row>
    <row spans="1:3" r="34">
      <c t="s" r="A34" s="4">
        <v>121</v>
      </c>
      <c t="n" r="B34" s="5">
        <v>44990</v>
      </c>
    </row>
    <row spans="1:3" r="35">
      <c t="s" r="A35" s="4">
        <v>122</v>
      </c>
      <c t="n" r="B35" s="5">
        <v>24245</v>
      </c>
      <c t="n" r="C35" s="7">
        <v>5614</v>
      </c>
    </row>
    <row spans="1:3" r="36">
      <c t="s" r="A36" s="3">
        <v>123</v>
      </c>
    </row>
    <row spans="1:3" r="37">
      <c t="s" r="A37" s="4">
        <v>124</v>
      </c>
      <c t="n" r="B37" s="7">
        <v>15987</v>
      </c>
    </row>
    <row spans="1:3" r="38">
      <c t="s" r="A38" s="4">
        <v>125</v>
      </c>
    </row>
    <row spans="1:3" r="39">
      <c t="s" r="A39" s="3">
        <v>126</v>
      </c>
    </row>
    <row spans="1:3" r="40">
      <c t="s" r="A40" s="4">
        <v>127</v>
      </c>
      <c t="n" r="B40" s="7">
        <v>242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34</v>
      </c>
      <c t="s" r="B1" s="2">
        <v>1</v>
      </c>
    </row>
    <row spans="1:2" r="2">
      <c t="s" r="B2" s="2">
        <v>2</v>
      </c>
    </row>
    <row spans="1:2" r="3">
      <c t="s" r="A3" s="3">
        <v>132</v>
      </c>
    </row>
    <row spans="1:2" r="4">
      <c t="s" r="A4" s="4">
        <v>134</v>
      </c>
      <c t="s" r="B4"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CONSOLIDATED BALANCE </vt:lpstr>
      <vt:lpstr>CONDENSED CONSOLIDATED BALANCE3</vt:lpstr>
      <vt:lpstr>CONDENSED CONSOLIDATED STATEMEN</vt:lpstr>
      <vt:lpstr>CONDENSED CONSOLIDATED STATEME5</vt:lpstr>
      <vt:lpstr>THE COMPANY</vt:lpstr>
      <vt:lpstr>BASIS OF PRESENTATION AND RECEN</vt:lpstr>
      <vt:lpstr>SUMMARY OF SIGNIFICANT ACCOUNTI</vt:lpstr>
      <vt:lpstr>FIXED ASSETS</vt:lpstr>
      <vt:lpstr>PROMISSORY NOTES</vt:lpstr>
      <vt:lpstr>OTHER CURRENT LIABILITIES</vt:lpstr>
      <vt:lpstr>CAPITAL STOCK</vt:lpstr>
      <vt:lpstr>SUBSEQUENT EVENTS</vt:lpstr>
      <vt:lpstr>SUMMARY OF SIGNIFICANT ACCOUN14</vt:lpstr>
      <vt:lpstr>SUMMARY OF SIGNIFICANT ACCOUN15</vt:lpstr>
      <vt:lpstr>FIXED ASSETS (Tables)</vt:lpstr>
      <vt:lpstr>OTHER CURRENT LIABILITIES (Tabl</vt:lpstr>
      <vt:lpstr>CAPITAL STOCK (Tables)</vt:lpstr>
      <vt:lpstr>SUMMARY OF SIGNIFICANT ACCOUN19</vt:lpstr>
      <vt:lpstr>SUMMARY OF SIGNIFICANT ACCOUN20</vt:lpstr>
      <vt:lpstr>FIXED ASSETS (Details)</vt:lpstr>
      <vt:lpstr>PROMISSORY NOTES (Details Narra</vt:lpstr>
      <vt:lpstr>OTHER CURRENT LIABILITIES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3:29:48Z</dcterms:created>
  <dcterms:modified xmlns:dcterms="http://purl.org/dc/terms/" xmlns:xsi="http://www.w3.org/2001/XMLSchema-instance" xsi:type="dcterms:W3CDTF">2015-09-24T13:29:48Z</dcterms:modified>
  <dc:title xmlns:dc="http://purl.org/dc/elements/1.1/">Untitled</dc:title>
  <dc:description xmlns:dc="http://purl.org/dc/elements/1.1/"/>
  <dc:subject xmlns:dc="http://purl.org/dc/elements/1.1/"/>
  <cp:keywords/>
  <cp:category/>
</cp:coreProperties>
</file>